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oupon, Inc.</t>
        </is>
      </c>
    </row>
    <row r="8">
      <c r="A8" s="4" t="inlineStr">
        <is>
          <t>Entity Central Index Key</t>
        </is>
      </c>
      <c r="B8" s="4" t="inlineStr">
        <is>
          <t>0001490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Summary Compensation Table (“SCT”) Total for PEO 1 (b-1)(1) Compensation Actually Paid (“CAP”) to PEO 1 (c-1)(1)(2) SCT Total for PEO 2 (b-2)(1) CAP to PEO 2 (c-2)(1)(2) SCT Total for PEO 3 (b-3)(1) CAP to PEO 3 (c-3)(1)(2) Average SCT Total for Non-PEO Named Executive Officers (“NEOs”) (d) Average Compensation Actually Paid to Non-PEO NEOs (e)(1)(2) Value of Initial Fixed $100 Investment Based On: Net Income (in thousands) (h)(5) Company-Selected Measure: Adjusted EBITDA (in thousands) (i)(6) Total Shareholder Return (“TSR”) (f)(3) Peer Group TSR (g)(4) 2022 $ 8,690,747 $ (524,483) $ 1,952,463 $ 157,360 $ 17.95 $ 125.27 $ (234,380) $ (15,113) 2021 $ 9,419,692 $ 9,727,192 $ 6,528,618 $ 2,297,036 $ 3,033,187 $ 255,230 $ 48.45 $ 186.88 $ 120,348 $ 143,228 2020 $ 5,499,844 $ 10,221,901 $ 7,372,593 $ (8,283,944) $ 4,505,311 $ 3,538,951 $ 79.48 $ 147.58 $ (286,180) $ 49,739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principal executive officer (“PEO”) for all of fiscal year 2022 and part of fiscal year 2021 (from December 10, 2021 through December 31, 2022) was Kedar Deshpande (“PEO 1”); our PEO for part of each of fiscal year 2021 and 2020 (from March 25, 2020 through December 9, 2021) was Aaron Cooper (“PEO 2”); and our PEO for part of fiscal year 2020 (January 1, 2020 through March 24, 2020) was Rich Williams (“PEO 3”).  For 2022, our non-PEO NEOs were Damien Schmitz and Dane Drobny.  For 2021, our non-PEO NEOs were Damien Schmitz, Dane Drobny, and Melissa Thomas. For 2020, our non-PEO NEOs were Melissa Thomas, Dane Drobny and Steve Krenzer.</t>
        </is>
      </c>
      <c r="C6" s="4" t="inlineStr">
        <is>
          <t xml:space="preserve"> </t>
        </is>
      </c>
      <c r="D6" s="4" t="inlineStr">
        <is>
          <t xml:space="preserve"> </t>
        </is>
      </c>
    </row>
    <row r="7">
      <c r="A7" s="4" t="inlineStr">
        <is>
          <t>Peer Group Issuers, Footnote [Text Block]</t>
        </is>
      </c>
      <c r="B7" s="4" t="inlineStr">
        <is>
          <t>For purposes of this pay versus performance disclosure, our peer group is the Nasdaq 100 Index (the “Peer Group”).  For each of 2022, 2021 and 2020, our peer group TSR was calculated based on a deemed fixed investment of $100 through the Measurement Period, assuming dividend reinvestment for the entities in our Peer Group.</t>
        </is>
      </c>
      <c r="C7" s="4" t="inlineStr">
        <is>
          <t xml:space="preserve"> </t>
        </is>
      </c>
      <c r="D7" s="4" t="inlineStr">
        <is>
          <t xml:space="preserve"> </t>
        </is>
      </c>
    </row>
    <row r="8">
      <c r="A8" s="4" t="inlineStr">
        <is>
          <t>Adjustment To PEO Compensation, Footnote [Text Block]</t>
        </is>
      </c>
      <c r="B8" s="4" t="inlineStr">
        <is>
          <t xml:space="preserve">For each of 2022, 2021 and 2020, the values included in this column for the compensation actually paid to each of PEO 1, PEO 2, and PEO 3, and the average compensation actually paid to our Non-PEO NEOs reflect the following adjustments to the values included in column (b-1), (b-2), (b-3) and column (d), respectively: Item Added (Deducted) 2022 2021 2020 For PEO 1 (Kedar Deshpande): Summary Compensation Table Total for PEO 1 (column (b-1)) $ 8,690,747 $ 9,419,692 n/a - SCT “Stock Awards” column value $ 7,980,691 $ 8,377,500 - SCT “Option Awards” column value $ — $ — + year-end fair value of equity awards granted in covered year that are outstanding and unvested as of the covered year-end $ 2,079,723 $ 8,685,000 +/- change in fair value for equity awards granted in prior years that are outstanding and unvested as of the covered year-end $ (3,645,000) $ — + vesting date fair value of covered-year equity awards that vested in the covered year $ 1,587,925 $ — +/- change in fair value for prior-year equity awards that vested in the covered year $ (1,257,188) $ — - Prior year-end fair value of prior-year equity awards that fail to vest in the covered year $ — $ — + Includable dividends/earnings on equity awards during covered year $ — $ — [+ excess fair value for equity award modifications] $ — $ — Compensation Actually Paid to PEO 1 (column (c-1)) $ (524,483) $ 9,727,192 For PEO 2 (Aaron Cooper): Summary Compensation Table Total for PEO 2 (column (b-2)) n/a $ 6,528,618 $ 5,499,844 - SCT “Stock Awards” column value $ 4,878,999 $ 4,023,200 - SCT “Option Awards” column value $ — $ — + year-end fair value of equity awards granted in covered year that are outstanding and unvested as of the covered year-end $ — $ 9,231,265 +/- change in fair value for equity awards granted in prior years that are outstanding and unvested as of the covered year-end $ — $ (289,463) + vesting date fair value of covered-year equity awards that vested in the covered year $ 1,969,587 $ — +/- change in fair value for prior-year equity awards that vested in the covered year $ (297,179) $ (196,545) - Prior year-end fair value of prior-year equity awards that fail to vest in the covered year $ 1,024,991 $ — + Includable dividends/earnings on equity awards during covered year $ — $ — [+ excess fair value for equity award modifications] $ — $ — Compensation Actually Paid to PEO 2 (column (c-2)) $ 2,297,036 $ 10,221,901 For PEO 3 (Rich Williams): Summary Compensation Table Total for PEO 3 (column (b-3)) n/a n/a $ 7,372,593 - SCT “Stock Awards” column value $ 6,105,329 - SCT “Option Awards” column value $ — + year-end fair value of equity awards granted in covered year that are outstanding and unvested as of the covered year-end $ — +/- change in fair value for equity awards granted in prior years that are outstanding and unvested as of the covered year-end $ — + vesting date fair value of covered-year equity awards that vested in the covered year $ 450,660 +/- change in fair value for prior-year equity awards that vested in the covered year $ (1,827,213) - Prior year-end fair value of prior-year equity awards that fail to vest in the covered year $ 8,174,655 + Includable dividends/earnings on equity awards during covered year $ — [+ excess fair value for equity award modifications] $ — Compensation Actually Paid to PEO 3 (column (c-3)) $ (8,283,944) For Non-PEO Named Executive Officers (Average): Average Summary Compensation Table Total for Non-PEO NEOs (column (d)) $ 1,952,463 $ 3,033,187 $ 4,505,311 - SCT “Stock Awards” column value $ 761,932 $ 2,148,633 $ 2,980,122 - SCT “Option Awards” column value $ — $ — $ — + year-end fair value of equity awards granted in covered year that are outstanding and unvested as of the covered year-end $ 423,131 $ 1,447,245 $ 2,675,329 +/- change in fair value for equity awards granted in prior years that are outstanding and unvested as of the covered year-end $ (1,023,866) $ (536,481) $ (106,643) + vesting date fair value of covered-year equity awards that vested in the covered year $ — $ — $ 414,252 +/- change in fair value for prior-year equity awards that vested in the covered year $ (412,436) $ 102,972 $ (234,068) - Prior year-end fair value of prior-year equity awards that fail to vest in the covered year $ 20,000 $ 1,643,060 $ 735,110 + Includable dividends/earnings on equity awards during covered year $ — $ — $ — [+ excess fair value for equity award modifications] $ — $ — $ — Average Compensation Actually Paid to Non-PEO NEOs (column (e)) $ 157,360 $ 255,230 $ 3,538,951 </t>
        </is>
      </c>
      <c r="C8" s="4" t="inlineStr">
        <is>
          <t xml:space="preserve"> </t>
        </is>
      </c>
      <c r="D8" s="4" t="inlineStr">
        <is>
          <t xml:space="preserve"> </t>
        </is>
      </c>
    </row>
    <row r="9">
      <c r="A9" s="4" t="inlineStr">
        <is>
          <t>Non-PEO NEO Average Total Compensation Amount</t>
        </is>
      </c>
      <c r="B9" s="5" t="n">
        <v>1952463</v>
      </c>
      <c r="C9" s="5" t="n">
        <v>3033187</v>
      </c>
      <c r="D9" s="5" t="n">
        <v>4505311</v>
      </c>
    </row>
    <row r="10">
      <c r="A10" s="4" t="inlineStr">
        <is>
          <t>Non-PEO NEO Average Compensation Actually Paid Amount</t>
        </is>
      </c>
      <c r="B10" s="5" t="n">
        <v>157360</v>
      </c>
      <c r="C10" s="6" t="n">
        <v>255230</v>
      </c>
      <c r="D10" s="6" t="n">
        <v>3538951</v>
      </c>
    </row>
    <row r="11">
      <c r="A11" s="4" t="inlineStr">
        <is>
          <t>Adjustment to Non-PEO NEO Compensation Footnote [Text Block]</t>
        </is>
      </c>
      <c r="B11" s="4" t="inlineStr">
        <is>
          <t xml:space="preserve">For each of 2022, 2021 and 2020, the values included in this column for the compensation actually paid to each of PEO 1, PEO 2, and PEO 3, and the average compensation actually paid to our Non-PEO NEOs reflect the following adjustments to the values included in column (b-1), (b-2), (b-3) and column (d), respectively: Item Added (Deducted) 2022 2021 2020 For PEO 1 (Kedar Deshpande): Summary Compensation Table Total for PEO 1 (column (b-1)) $ 8,690,747 $ 9,419,692 n/a - SCT “Stock Awards” column value $ 7,980,691 $ 8,377,500 - SCT “Option Awards” column value $ — $ — + year-end fair value of equity awards granted in covered year that are outstanding and unvested as of the covered year-end $ 2,079,723 $ 8,685,000 +/- change in fair value for equity awards granted in prior years that are outstanding and unvested as of the covered year-end $ (3,645,000) $ — + vesting date fair value of covered-year equity awards that vested in the covered year $ 1,587,925 $ — +/- change in fair value for prior-year equity awards that vested in the covered year $ (1,257,188) $ — - Prior year-end fair value of prior-year equity awards that fail to vest in the covered year $ — $ — + Includable dividends/earnings on equity awards during covered year $ — $ — [+ excess fair value for equity award modifications] $ — $ — Compensation Actually Paid to PEO 1 (column (c-1)) $ (524,483) $ 9,727,192 For PEO 2 (Aaron Cooper): Summary Compensation Table Total for PEO 2 (column (b-2)) n/a $ 6,528,618 $ 5,499,844 - SCT “Stock Awards” column value $ 4,878,999 $ 4,023,200 - SCT “Option Awards” column value $ — $ — + year-end fair value of equity awards granted in covered year that are outstanding and unvested as of the covered year-end $ — $ 9,231,265 +/- change in fair value for equity awards granted in prior years that are outstanding and unvested as of the covered year-end $ — $ (289,463) + vesting date fair value of covered-year equity awards that vested in the covered year $ 1,969,587 $ — +/- change in fair value for prior-year equity awards that vested in the covered year $ (297,179) $ (196,545) - Prior year-end fair value of prior-year equity awards that fail to vest in the covered year $ 1,024,991 $ — + Includable dividends/earnings on equity awards during covered year $ — $ — [+ excess fair value for equity award modifications] $ — $ — Compensation Actually Paid to PEO 2 (column (c-2)) $ 2,297,036 $ 10,221,901 For PEO 3 (Rich Williams): Summary Compensation Table Total for PEO 3 (column (b-3)) n/a n/a $ 7,372,593 - SCT “Stock Awards” column value $ 6,105,329 - SCT “Option Awards” column value $ — + year-end fair value of equity awards granted in covered year that are outstanding and unvested as of the covered year-end $ — +/- change in fair value for equity awards granted in prior years that are outstanding and unvested as of the covered year-end $ — + vesting date fair value of covered-year equity awards that vested in the covered year $ 450,660 +/- change in fair value for prior-year equity awards that vested in the covered year $ (1,827,213) - Prior year-end fair value of prior-year equity awards that fail to vest in the covered year $ 8,174,655 + Includable dividends/earnings on equity awards during covered year $ — [+ excess fair value for equity award modifications] $ — Compensation Actually Paid to PEO 3 (column (c-3)) $ (8,283,944) For Non-PEO Named Executive Officers (Average): Average Summary Compensation Table Total for Non-PEO NEOs (column (d)) $ 1,952,463 $ 3,033,187 $ 4,505,311 - SCT “Stock Awards” column value $ 761,932 $ 2,148,633 $ 2,980,122 - SCT “Option Awards” column value $ — $ — $ — + year-end fair value of equity awards granted in covered year that are outstanding and unvested as of the covered year-end $ 423,131 $ 1,447,245 $ 2,675,329 +/- change in fair value for equity awards granted in prior years that are outstanding and unvested as of the covered year-end $ (1,023,866) $ (536,481) $ (106,643) + vesting date fair value of covered-year equity awards that vested in the covered year $ — $ — $ 414,252 +/- change in fair value for prior-year equity awards that vested in the covered year $ (412,436) $ 102,972 $ (234,068) - Prior year-end fair value of prior-year equity awards that fail to vest in the covered year $ 20,000 $ 1,643,060 $ 735,110 + Includable dividends/earnings on equity awards during covered year $ — $ — $ — [+ excess fair value for equity award modifications] $ — $ — $ — Average Compensation Actually Paid to Non-PEO NEOs (column (e)) $ 157,360 $ 255,230 $ 3,538,951 </t>
        </is>
      </c>
      <c r="C11" s="4" t="inlineStr">
        <is>
          <t xml:space="preserve"> </t>
        </is>
      </c>
      <c r="D11" s="4" t="inlineStr">
        <is>
          <t xml:space="preserve"> </t>
        </is>
      </c>
    </row>
    <row r="12">
      <c r="A12" s="4" t="inlineStr">
        <is>
          <t>Compensation Actually Paid vs. Total Shareholder Return [Text Block]</t>
        </is>
      </c>
      <c r="B12" s="4" t="inlineStr">
        <is>
          <t>Relationship of Compensation Actually Paid to Total Shareholder Return</t>
        </is>
      </c>
      <c r="C12" s="4" t="inlineStr">
        <is>
          <t xml:space="preserve"> </t>
        </is>
      </c>
      <c r="D12" s="4" t="inlineStr">
        <is>
          <t xml:space="preserve"> </t>
        </is>
      </c>
    </row>
    <row r="13">
      <c r="A13" s="4" t="inlineStr">
        <is>
          <t>Compensation Actually Paid vs. Net Income [Text Block]</t>
        </is>
      </c>
      <c r="B13" s="4" t="inlineStr">
        <is>
          <t>Relationship of Compensation Actually Paid to Company Net Income</t>
        </is>
      </c>
      <c r="C13" s="4" t="inlineStr">
        <is>
          <t xml:space="preserve"> </t>
        </is>
      </c>
      <c r="D13" s="4" t="inlineStr">
        <is>
          <t xml:space="preserve"> </t>
        </is>
      </c>
    </row>
    <row r="14">
      <c r="A14" s="4" t="inlineStr">
        <is>
          <t>Compensation Actually Paid vs. Company Selected Measure [Text Block]</t>
        </is>
      </c>
      <c r="B14" s="4" t="inlineStr">
        <is>
          <t>Relationship of Compensation Actually Paid to Company Adjusted EBITDA</t>
        </is>
      </c>
      <c r="C14" s="4" t="inlineStr">
        <is>
          <t xml:space="preserve"> </t>
        </is>
      </c>
      <c r="D14" s="4" t="inlineStr">
        <is>
          <t xml:space="preserve"> </t>
        </is>
      </c>
    </row>
    <row r="15">
      <c r="A15" s="4" t="inlineStr">
        <is>
          <t>Tabular List [Table Text Block]</t>
        </is>
      </c>
      <c r="B15" s="4" t="inlineStr">
        <is>
          <t>Adjusted EBITDA Free Cash Flow Local Gross Billings</t>
        </is>
      </c>
      <c r="C15" s="4" t="inlineStr">
        <is>
          <t xml:space="preserve"> </t>
        </is>
      </c>
      <c r="D15" s="4" t="inlineStr">
        <is>
          <t xml:space="preserve"> </t>
        </is>
      </c>
    </row>
    <row r="16">
      <c r="A16" s="4" t="inlineStr">
        <is>
          <t>Total Shareholder Return Amount</t>
        </is>
      </c>
      <c r="B16" s="7" t="n">
        <v>17.95</v>
      </c>
      <c r="C16" s="8" t="n">
        <v>48.45</v>
      </c>
      <c r="D16" s="8" t="n">
        <v>79.48</v>
      </c>
    </row>
    <row r="17">
      <c r="A17" s="4" t="inlineStr">
        <is>
          <t>Peer Group Total Shareholder Return Amount</t>
        </is>
      </c>
      <c r="B17" s="8" t="n">
        <v>125.27</v>
      </c>
      <c r="C17" s="8" t="n">
        <v>186.88</v>
      </c>
      <c r="D17" s="8" t="n">
        <v>147.58</v>
      </c>
    </row>
    <row r="18">
      <c r="A18" s="4" t="inlineStr">
        <is>
          <t>Net Income (Loss)</t>
        </is>
      </c>
      <c r="B18" s="5" t="n">
        <v>-234380000</v>
      </c>
      <c r="C18" s="5" t="n">
        <v>120348000</v>
      </c>
      <c r="D18" s="5" t="n">
        <v>-286180000</v>
      </c>
    </row>
    <row r="19">
      <c r="A19" s="4" t="inlineStr">
        <is>
          <t>Company Selected Measure Amount</t>
        </is>
      </c>
      <c r="B19" s="6" t="n">
        <v>-15113000</v>
      </c>
      <c r="C19" s="6" t="n">
        <v>143228000</v>
      </c>
      <c r="D19" s="6" t="n">
        <v>49739000</v>
      </c>
    </row>
    <row r="20">
      <c r="A20" s="4" t="inlineStr">
        <is>
          <t>Additional 402(v) Disclosure [Text Block]</t>
        </is>
      </c>
      <c r="B20" s="4" t="inlineStr">
        <is>
          <t>For each of 2022, 2021 and 2020, our TSR was calculated as the yearly percentage change in our cumulative total shareholder return on our common stock, measured as the quotient of (a) the sum of (i) the cumulative amount of dividends for a period beginning with our closing price on the Nasdaq Stock Market on December 31, 2019 through and including the last day of the fiscal year covered (the “Measurement Period”), assuming dividend reinvestment, plus (ii) the difference between our stock price at the end and the beginning of the Measurement Period, divided by (b) our stock price at the beginning of the Measurement Period.  Each of these yearly percentage changes was then applied to a deemed fixed investment of $100 at the beginning of the Measurement Period to produce the year-end values of such investment as of the end of 2022, 2021 and 2020, as applicable.  Because fiscal years are presented in the table in reverse chronological order (from top to bottom), the table should be read from bottom to top for purposes of understanding cumulative returns over time.Net income is calculated in accordance with GAAP.Adjusted EBITDA is calculated as set forth in Appendix A.</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Local Gross Billings</t>
        </is>
      </c>
      <c r="C29" s="4" t="inlineStr">
        <is>
          <t xml:space="preserve"> </t>
        </is>
      </c>
      <c r="D29" s="4" t="inlineStr">
        <is>
          <t xml:space="preserve"> </t>
        </is>
      </c>
    </row>
    <row r="30">
      <c r="A30" s="4" t="inlineStr">
        <is>
          <t>PEO 1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8690747</v>
      </c>
      <c r="C32" s="5" t="n">
        <v>9419692</v>
      </c>
      <c r="D32" s="4" t="inlineStr">
        <is>
          <t xml:space="preserve"> </t>
        </is>
      </c>
    </row>
    <row r="33">
      <c r="A33" s="4" t="inlineStr">
        <is>
          <t>PEO Actually Paid Compensation Amount</t>
        </is>
      </c>
      <c r="B33" s="5" t="n">
        <v>-524483</v>
      </c>
      <c r="C33" s="6" t="n">
        <v>9727192</v>
      </c>
      <c r="D33" s="4" t="inlineStr">
        <is>
          <t xml:space="preserve"> </t>
        </is>
      </c>
    </row>
    <row r="34">
      <c r="A34" s="4" t="inlineStr">
        <is>
          <t>PEO Name</t>
        </is>
      </c>
      <c r="B34" s="4" t="inlineStr">
        <is>
          <t>Kedar Deshpande</t>
        </is>
      </c>
      <c r="C34" s="4" t="inlineStr">
        <is>
          <t xml:space="preserve"> </t>
        </is>
      </c>
      <c r="D34" s="4" t="inlineStr">
        <is>
          <t xml:space="preserve"> </t>
        </is>
      </c>
    </row>
    <row r="35">
      <c r="A35" s="4" t="inlineStr">
        <is>
          <t>PEO 2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6" t="n">
        <v>6528618</v>
      </c>
      <c r="D37" s="5" t="n">
        <v>5499844</v>
      </c>
    </row>
    <row r="38">
      <c r="A38" s="4" t="inlineStr">
        <is>
          <t>PEO Actually Paid Compensation Amount</t>
        </is>
      </c>
      <c r="B38" s="4" t="inlineStr">
        <is>
          <t xml:space="preserve"> </t>
        </is>
      </c>
      <c r="C38" s="6" t="n">
        <v>2297036</v>
      </c>
      <c r="D38" s="6" t="n">
        <v>10221901</v>
      </c>
    </row>
    <row r="39">
      <c r="A39" s="4" t="inlineStr">
        <is>
          <t>PEO Name</t>
        </is>
      </c>
      <c r="B39" s="4" t="inlineStr">
        <is>
          <t>Aaron Cooper</t>
        </is>
      </c>
      <c r="C39" s="4" t="inlineStr">
        <is>
          <t xml:space="preserve"> </t>
        </is>
      </c>
      <c r="D39" s="4" t="inlineStr">
        <is>
          <t xml:space="preserve"> </t>
        </is>
      </c>
    </row>
    <row r="40">
      <c r="A40" s="4" t="inlineStr">
        <is>
          <t>PEO 3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4" t="inlineStr">
        <is>
          <t xml:space="preserve"> </t>
        </is>
      </c>
      <c r="C42" s="4" t="inlineStr">
        <is>
          <t xml:space="preserve"> </t>
        </is>
      </c>
      <c r="D42" s="6" t="n">
        <v>7372593</v>
      </c>
    </row>
    <row r="43">
      <c r="A43" s="4" t="inlineStr">
        <is>
          <t>PEO Actually Paid Compensation Amount</t>
        </is>
      </c>
      <c r="B43" s="4" t="inlineStr">
        <is>
          <t xml:space="preserve"> </t>
        </is>
      </c>
      <c r="C43" s="4" t="inlineStr">
        <is>
          <t xml:space="preserve"> </t>
        </is>
      </c>
      <c r="D43" s="6" t="n">
        <v>-8283944</v>
      </c>
    </row>
    <row r="44">
      <c r="A44" s="4" t="inlineStr">
        <is>
          <t>PEO Name</t>
        </is>
      </c>
      <c r="B44" s="4" t="inlineStr">
        <is>
          <t>Rich Williams</t>
        </is>
      </c>
      <c r="C44" s="4" t="inlineStr">
        <is>
          <t xml:space="preserve"> </t>
        </is>
      </c>
      <c r="D44" s="4" t="inlineStr">
        <is>
          <t xml:space="preserve"> </t>
        </is>
      </c>
    </row>
    <row r="45">
      <c r="A45" s="4" t="inlineStr">
        <is>
          <t>PEO [Member] | PEO 1 [Member] | Stock Awards Reported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7980691</v>
      </c>
      <c r="C47" s="6" t="n">
        <v>8377500</v>
      </c>
      <c r="D47" s="4" t="inlineStr">
        <is>
          <t xml:space="preserve"> </t>
        </is>
      </c>
    </row>
    <row r="48">
      <c r="A48" s="4" t="inlineStr">
        <is>
          <t>PEO [Member] | PEO 1 [Member] | Option Awards Report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4" t="inlineStr">
        <is>
          <t xml:space="preserve"> </t>
        </is>
      </c>
    </row>
    <row r="51">
      <c r="A51" s="4" t="inlineStr">
        <is>
          <t>PEO [Member] | PEO 1 [Member] | Equity Awards Granted In Covered Year That Are Outstanding And Unvested As Of Year-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79723</v>
      </c>
      <c r="C53" s="6" t="n">
        <v>8685000</v>
      </c>
      <c r="D53" s="4" t="inlineStr">
        <is>
          <t xml:space="preserve"> </t>
        </is>
      </c>
    </row>
    <row r="54">
      <c r="A54" s="4" t="inlineStr">
        <is>
          <t>PEO [Member] | PEO 1 [Member] | Equity Awards Granted In Prior Years That Are Outstanding And Unvested As Of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645000</v>
      </c>
      <c r="C56" s="6" t="n">
        <v>0</v>
      </c>
      <c r="D56" s="4" t="inlineStr">
        <is>
          <t xml:space="preserve"> </t>
        </is>
      </c>
    </row>
    <row r="57">
      <c r="A57" s="4" t="inlineStr">
        <is>
          <t>PEO [Member] | PEO 1 [Member] | Equity Awards Ves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87925</v>
      </c>
      <c r="C59" s="6" t="n">
        <v>0</v>
      </c>
      <c r="D59" s="4" t="inlineStr">
        <is>
          <t xml:space="preserve"> </t>
        </is>
      </c>
    </row>
    <row r="60">
      <c r="A60" s="4" t="inlineStr">
        <is>
          <t>PEO [Member] | PEO 1 [Member] | Change In Fair Value For Prior Year Equity Awards That Vested In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57188</v>
      </c>
      <c r="C62" s="6" t="n">
        <v>0</v>
      </c>
      <c r="D62" s="4" t="inlineStr">
        <is>
          <t xml:space="preserve"> </t>
        </is>
      </c>
    </row>
    <row r="63">
      <c r="A63" s="4" t="inlineStr">
        <is>
          <t>PEO [Member] | PEO 1 [Member] | Prior Year-End Fair Value Of Prior Year Equity Awards During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4" t="inlineStr">
        <is>
          <t xml:space="preserve"> </t>
        </is>
      </c>
    </row>
    <row r="66">
      <c r="A66" s="4" t="inlineStr">
        <is>
          <t>PEO [Member] | PEO 1 [Member] | Dividends/Earnings On Equity Awards During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4" t="inlineStr">
        <is>
          <t xml:space="preserve"> </t>
        </is>
      </c>
    </row>
    <row r="69">
      <c r="A69" s="4" t="inlineStr">
        <is>
          <t>PEO [Member] | PEO 1 [Member] | Excess Fair Value For Equity Award Modifica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4" t="inlineStr">
        <is>
          <t xml:space="preserve"> </t>
        </is>
      </c>
    </row>
    <row r="72">
      <c r="A72" s="4" t="inlineStr">
        <is>
          <t>PEO [Member] | PEO 2 [Member] | Stock Awards Reported Valu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4878999</v>
      </c>
      <c r="D74" s="6" t="n">
        <v>4023200</v>
      </c>
    </row>
    <row r="75">
      <c r="A75" s="4" t="inlineStr">
        <is>
          <t>PEO [Member] | PEO 2 [Member] | Option Awards Report Valu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0</v>
      </c>
      <c r="D77" s="6" t="n">
        <v>0</v>
      </c>
    </row>
    <row r="78">
      <c r="A78" s="4" t="inlineStr">
        <is>
          <t>PEO [Member] | PEO 2 [Member] | Equity Awards Granted In Covered Year That Are Outstanding And Unvested As Of Year-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0</v>
      </c>
      <c r="D80" s="6" t="n">
        <v>9231265</v>
      </c>
    </row>
    <row r="81">
      <c r="A81" s="4" t="inlineStr">
        <is>
          <t>PEO [Member] | PEO 2 [Member] | Equity Awards Granted In Prior Years That Are Outstanding And Unvested As Of Year-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0</v>
      </c>
      <c r="D83" s="6" t="n">
        <v>-289463</v>
      </c>
    </row>
    <row r="84">
      <c r="A84" s="4" t="inlineStr">
        <is>
          <t>PEO [Member] | PEO 2 [Member] | Equity Awards Vested In Covered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1969587</v>
      </c>
      <c r="D86" s="6" t="n">
        <v>0</v>
      </c>
    </row>
    <row r="87">
      <c r="A87" s="4" t="inlineStr">
        <is>
          <t>PEO [Member] | PEO 2 [Member] | Change In Fair Value For Prior Year Equity Awards That Vested In Covered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297179</v>
      </c>
      <c r="D89" s="6" t="n">
        <v>-196545</v>
      </c>
    </row>
    <row r="90">
      <c r="A90" s="4" t="inlineStr">
        <is>
          <t>PEO [Member] | PEO 2 [Member] | Prior Year-End Fair Value Of Prior Year Equity Awards During Covered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1024991</v>
      </c>
      <c r="D92" s="6" t="n">
        <v>0</v>
      </c>
    </row>
    <row r="93">
      <c r="A93" s="4" t="inlineStr">
        <is>
          <t>PEO [Member] | PEO 2 [Member] | Dividends/Earnings On Equity Awards During Covered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6" t="n">
        <v>0</v>
      </c>
      <c r="D95" s="6" t="n">
        <v>0</v>
      </c>
    </row>
    <row r="96">
      <c r="A96" s="4" t="inlineStr">
        <is>
          <t>PEO [Member] | PEO 2 [Member] | Excess Fair Value For Equity Award Modification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6" t="n">
        <v>0</v>
      </c>
      <c r="D98" s="6" t="n">
        <v>0</v>
      </c>
    </row>
    <row r="99">
      <c r="A99" s="4" t="inlineStr">
        <is>
          <t>PEO [Member] | PEO 3 [Member] | Stock Awards Reported Value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6105329</v>
      </c>
    </row>
    <row r="102">
      <c r="A102" s="4" t="inlineStr">
        <is>
          <t>PEO [Member] | PEO 3 [Member] | Option Awards Report Value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6" t="n">
        <v>0</v>
      </c>
    </row>
    <row r="105">
      <c r="A105" s="4" t="inlineStr">
        <is>
          <t>PEO [Member] | PEO 3 [Member] | Equity Awards Granted In Covered Year That Are Outstanding And Unvested As Of Year-End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4" t="inlineStr">
        <is>
          <t xml:space="preserve"> </t>
        </is>
      </c>
      <c r="D107" s="6" t="n">
        <v>0</v>
      </c>
    </row>
    <row r="108">
      <c r="A108" s="4" t="inlineStr">
        <is>
          <t>PEO [Member] | PEO 3 [Member] | Equity Awards Granted In Prior Years That Are Outstanding And Unvested As Of Year-End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6" t="n">
        <v>0</v>
      </c>
    </row>
    <row r="111">
      <c r="A111" s="4" t="inlineStr">
        <is>
          <t>PEO [Member] | PEO 3 [Member] | Equity Awards Vested In Covered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6" t="n">
        <v>450660</v>
      </c>
    </row>
    <row r="114">
      <c r="A114" s="4" t="inlineStr">
        <is>
          <t>PEO [Member] | PEO 3 [Member] | Change In Fair Value For Prior Year Equity Awards That Vested In Covered Year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4" t="inlineStr">
        <is>
          <t xml:space="preserve"> </t>
        </is>
      </c>
      <c r="D116" s="6" t="n">
        <v>-1827213</v>
      </c>
    </row>
    <row r="117">
      <c r="A117" s="4" t="inlineStr">
        <is>
          <t>PEO [Member] | PEO 3 [Member] | Prior Year-End Fair Value Of Prior Year Equity Awards During Covered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4" t="inlineStr">
        <is>
          <t xml:space="preserve"> </t>
        </is>
      </c>
      <c r="C119" s="4" t="inlineStr">
        <is>
          <t xml:space="preserve"> </t>
        </is>
      </c>
      <c r="D119" s="6" t="n">
        <v>8174655</v>
      </c>
    </row>
    <row r="120">
      <c r="A120" s="4" t="inlineStr">
        <is>
          <t>PEO [Member] | PEO 3 [Member] | Dividends/Earnings On Equity Awards During Covered Year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4" t="inlineStr">
        <is>
          <t xml:space="preserve"> </t>
        </is>
      </c>
      <c r="C122" s="4" t="inlineStr">
        <is>
          <t xml:space="preserve"> </t>
        </is>
      </c>
      <c r="D122" s="6" t="n">
        <v>0</v>
      </c>
    </row>
    <row r="123">
      <c r="A123" s="4" t="inlineStr">
        <is>
          <t>PEO [Member] | PEO 3 [Member] | Excess Fair Value For Equity Award Modifications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4" t="inlineStr">
        <is>
          <t xml:space="preserve"> </t>
        </is>
      </c>
      <c r="D125" s="6" t="n">
        <v>0</v>
      </c>
    </row>
    <row r="126">
      <c r="A126" s="4" t="inlineStr">
        <is>
          <t>Non-PEO NEO [Member] | Stock Awards Reported Value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6" t="n">
        <v>761932</v>
      </c>
      <c r="C128" s="6" t="n">
        <v>2148633</v>
      </c>
      <c r="D128" s="6" t="n">
        <v>2980122</v>
      </c>
    </row>
    <row r="129">
      <c r="A129" s="4" t="inlineStr">
        <is>
          <t>Non-PEO NEO [Member] | Option Awards Report Value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0</v>
      </c>
      <c r="C131" s="6" t="n">
        <v>0</v>
      </c>
      <c r="D131" s="6" t="n">
        <v>0</v>
      </c>
    </row>
    <row r="132">
      <c r="A132" s="4" t="inlineStr">
        <is>
          <t>Non-PEO NEO [Member] | Equity Awards Granted In Covered Year That Are Outstanding And Unvested As Of Year-End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423131</v>
      </c>
      <c r="C134" s="6" t="n">
        <v>1447245</v>
      </c>
      <c r="D134" s="6" t="n">
        <v>2675329</v>
      </c>
    </row>
    <row r="135">
      <c r="A135" s="4" t="inlineStr">
        <is>
          <t>Non-PEO NEO [Member] | Equity Awards Granted In Prior Years That Are Outstanding And Unvested As Of Year-End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6" t="n">
        <v>-1023866</v>
      </c>
      <c r="C137" s="6" t="n">
        <v>-536481</v>
      </c>
      <c r="D137" s="6" t="n">
        <v>-106643</v>
      </c>
    </row>
    <row r="138">
      <c r="A138" s="4" t="inlineStr">
        <is>
          <t>Non-PEO NEO [Member] | Equity Awards Vested In Covered Year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6" t="n">
        <v>0</v>
      </c>
      <c r="C140" s="6" t="n">
        <v>0</v>
      </c>
      <c r="D140" s="6" t="n">
        <v>414252</v>
      </c>
    </row>
    <row r="141">
      <c r="A141" s="4" t="inlineStr">
        <is>
          <t>Non-PEO NEO [Member] | Change In Fair Value For Prior Year Equity Awards That Vested In Covered Year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6" t="n">
        <v>-412436</v>
      </c>
      <c r="C143" s="6" t="n">
        <v>102972</v>
      </c>
      <c r="D143" s="6" t="n">
        <v>-234068</v>
      </c>
    </row>
    <row r="144">
      <c r="A144" s="4" t="inlineStr">
        <is>
          <t>Non-PEO NEO [Member] | Prior Year-End Fair Value Of Prior Year Equity Awards During Covered Year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6" t="n">
        <v>20000</v>
      </c>
      <c r="C146" s="6" t="n">
        <v>1643060</v>
      </c>
      <c r="D146" s="6" t="n">
        <v>735110</v>
      </c>
    </row>
    <row r="147">
      <c r="A147" s="4" t="inlineStr">
        <is>
          <t>Non-PEO NEO [Member] | Dividends/Earnings On Equity Awards During Covered Year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0</v>
      </c>
      <c r="C149" s="6" t="n">
        <v>0</v>
      </c>
      <c r="D149" s="6" t="n">
        <v>0</v>
      </c>
    </row>
    <row r="150">
      <c r="A150" s="4" t="inlineStr">
        <is>
          <t>Non-PEO NEO [Member] | Excess Fair Value For Equity Award Modifications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5" t="n">
        <v>0</v>
      </c>
      <c r="C152" s="5" t="n">
        <v>0</v>
      </c>
      <c r="D15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1:02Z</dcterms:created>
  <dcterms:modified xmlns:dcterms="http://purl.org/dc/terms/" xmlns:xsi="http://www.w3.org/2001/XMLSchema-instance" xsi:type="dcterms:W3CDTF">2023-05-01T21:01:02Z</dcterms:modified>
</cp:coreProperties>
</file>